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ermal " sheetId="2" r:id="rId2"/>
    <s:sheet name="Risk_Return Detail Data- Perma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LEGG MASON PARTNERS VARIABLE EQUITY TRUST</t>
  </si>
  <si>
    <t>Central Index Key</t>
  </si>
  <si>
    <t>dei_EntityCentralIndexKey</t>
  </si>
  <si>
    <t>Amendment Flag</t>
  </si>
  <si>
    <t>dei_AmendmentFlag</t>
  </si>
  <si>
    <t>false</t>
  </si>
  <si>
    <t>Document Creation Date</t>
  </si>
  <si>
    <t>dei_DocumentCreationDate</t>
  </si>
  <si>
    <t>May 23,
		2016</t>
  </si>
  <si>
    <t>Document Effective Date</t>
  </si>
  <si>
    <t>dei_DocumentEffectiveDate</t>
  </si>
  <si>
    <t>Prospectus Date</t>
  </si>
  <si>
    <t>rr_ProspectusDate</t>
  </si>
  <si>
    <t>May 1,
		2016</t>
  </si>
  <si>
    <t>May. 01, 2016</t>
  </si>
  <si>
    <t>LEGG MASON PARTNERS VARIABLE EQUITY TRUST (THE TRUST) SUPPLEMENT DATED MAY 23, 2016 TO THE PROSPECTUSES OF PERMAL ALTERNATIVE SELECT VIT PORTFOLIO, DATED MAY 1, 2016 At a special meeting of shareholders of Permal Alternative Select VIT Portfolio (the fund) held on May 20, 2016, shareholders approved a new management agreement between the Trust, on behalf of the fund, and EnTrustPermal Management LLC (EnTrustPermal). The new management agreement became effective upon shareholder approval on May 20, 2016 and supersedes the interim management agreement that went into effect with respect to the fund on May 2, 2016, when the combination of The Permal Group, of which Permal Asset Management LLC, the funds former investment manager, was a member, and EnTrust Capital became effective. The combination triggered the automatic termination provisions in the funds prior management agreement, and the interim management agreement allowed EnTrustPermal to serve as the investment manager to the fund until shareholders approved the new management agreement. New subadvisory and trading agreements between EnTrustPermal and the subadvisers and trading advisor also became effective on May 20, 2016 and supersede the interim subadvisory and trading agreements that went into effect with respect to the fund on May 2, 2016. The interim agreements allowed the subadvisers and trading advisor to serve as subadvisers and trading advisor to the fund until shareholders approved the new management agreement. All references in the Prospectuses to Permal Asset Management LLC and Permal should be replaced with EnTrustPermal Management LLC or EnTrustPermal, respectively. Effective July 22, 2016, the funds name will be changed to EnTrustPermal Alternative Select VIT Portfolio.</t>
  </si>
  <si>
    <t>Supplement [Text Block]</t>
  </si>
  <si>
    <t>lmpvet_SupplementTextBlock</t>
  </si>
  <si>
    <t>Permal Alternative Select VIT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17634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27"/>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ermal </vt:lpstr>
      <vt:lpstr>Risk_Return Detail Data- Perma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09:39:55Z</dcterms:created>
  <dcterms:modified xmlns:dcterms="http://purl.org/dc/terms/" xmlns:xsi="http://www.w3.org/2001/XMLSchema-instance" xsi:type="dcterms:W3CDTF">2016-06-02T09:39:55Z</dcterms:modified>
  <dc:title xmlns:dc="http://purl.org/dc/elements/1.1/">Untitled</dc:title>
  <dc:description xmlns:dc="http://purl.org/dc/elements/1.1/"/>
  <dc:subject xmlns:dc="http://purl.org/dc/elements/1.1/"/>
  <cp:keywords/>
  <cp:category/>
</cp:coreProperties>
</file>